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Voya Gl" sheetId="2" r:id="rId2"/>
    <s:sheet name="Risk_Return Detail Data- Voya 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Voya MUTUAL FUNDS</t>
  </si>
  <si>
    <t>Central Index Key</t>
  </si>
  <si>
    <t>dei_EntityCentralIndexKey</t>
  </si>
  <si>
    <t>Amendment Flag</t>
  </si>
  <si>
    <t>dei_AmendmentFlag</t>
  </si>
  <si>
    <t>false</t>
  </si>
  <si>
    <t>Document Creation Date</t>
  </si>
  <si>
    <t>dei_DocumentCreationDate</t>
  </si>
  <si>
    <t>Mar. 23,
		2016</t>
  </si>
  <si>
    <t>Document Effective Date</t>
  </si>
  <si>
    <t>dei_DocumentEffectiveDate</t>
  </si>
  <si>
    <t>Prospectus Date</t>
  </si>
  <si>
    <t>rr_ProspectusDate</t>
  </si>
  <si>
    <t>Feb. 29,
		2016</t>
  </si>
  <si>
    <t>Feb. 29, 2016</t>
  </si>
  <si>
    <t>VOYA MUTUAL FUNDS Voya Global Value Advantage Fund (“Fund”) Supplement dated March 23, 2016 to the Fund’s Class A, Class B, Class C, Class I and Class W Prospectus and Summary Prospectus, each dated February 29, 2016 (each a “Prospectus” and collectively “Prospectuses”) On March 18, 2016, the Fund’s Board of Trustees (“Board”) approved a change with respect to the Fund’s name and principal investment strategies. Effective on or about May 1, 2016, the Fund’s Prospectuses are revised as follows: 1. All references to “Voya Global Value Advantage Fund” are hereby deleted and replaced with “Voya Global Equity Fund.” 2. The first paragraph in the section entitled “Principal Investment Strategies” of the Fund’s Prospectuses is hereby deleted and replaced with the following: Under normal market conditions, the Fund invests at least 80% of its net assets (plus borrowing for investment purposes) in a portfolio of equity securities. The Fund will provide 60 days’ prior notice of any change to this investment policy. The Fund invests primarily in the equity securities of companies located in a number of different countries, one of which may be the United States. Equity securities include common and preferred stocks, warrants, and convertible securities. The Fund may invest without limit in countries with developing or emerging markets. The Fund does not limit its investments to companies in any particular market capitalization range. 3. The risk entitled “Value Investing” in the section entitled “Principal Risks” of the Fund’s Prospectuses is hereby deleted in its entirety.</t>
  </si>
  <si>
    <t>Supplement [Text Block]</t>
  </si>
  <si>
    <t>vmf_SupplementTextBlock</t>
  </si>
  <si>
    <t>Voya Global Value Advantag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95430</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Voya Gl</vt:lpstr>
      <vt:lpstr>Risk_Return Detail Data- Voya 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8T18:57:14Z</dcterms:created>
  <dcterms:modified xmlns:dcterms="http://purl.org/dc/terms/" xmlns:xsi="http://www.w3.org/2001/XMLSchema-instance" xsi:type="dcterms:W3CDTF">2016-04-08T18:57:14Z</dcterms:modified>
  <dc:title xmlns:dc="http://purl.org/dc/elements/1.1/">Untitled</dc:title>
  <dc:description xmlns:dc="http://purl.org/dc/elements/1.1/"/>
  <dc:subject xmlns:dc="http://purl.org/dc/elements/1.1/"/>
  <cp:keywords/>
  <cp:category/>
</cp:coreProperties>
</file>